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NL SER" sheetId="2" state="visible" r:id="rId2"/>
    <sheet xmlns:r="http://schemas.openxmlformats.org/officeDocument/2006/relationships" name="Risk_Return Detail Data- JNL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2">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NL SERIES TRUST</t>
  </si>
  <si>
    <t>Central Index Key</t>
  </si>
  <si>
    <t>dei_EntityCentralIndexKey</t>
  </si>
  <si>
    <t>Amendment Flag</t>
  </si>
  <si>
    <t>dei_AmendmentFlag</t>
  </si>
  <si>
    <t>false</t>
  </si>
  <si>
    <t>Document Creation Date</t>
  </si>
  <si>
    <t>dei_DocumentCreationDate</t>
  </si>
  <si>
    <t>Aug. 13,
		2018</t>
  </si>
  <si>
    <t>Document Effective Date</t>
  </si>
  <si>
    <t>dei_DocumentEffectiveDate</t>
  </si>
  <si>
    <t>Prospectus Date</t>
  </si>
  <si>
    <t>rr_ProspectusDate</t>
  </si>
  <si>
    <t>Apr. 30,
		2018</t>
  </si>
  <si>
    <t>Apr. 30, 2018</t>
  </si>
  <si>
    <t>SUPPLEMENT DATED AUGUST 13, 2018 TO THE PROSPECTUS DATED APRIL 30, 2018 JNL ® Please note that the changes impact your variable annuity and/or variable life product(s). All changes are effective immediately. Please change all references to the funds listed below to the new fund name: Prior Fund Name New Fund Name JNL/Franklin Templeton International Small Cap Growth Fund JNL/Franklin Templeton International Small Cap Fund JNL/Vanguard Moderate Allocation Fund JNL/Vanguard Moderate ETF Allocation Fund JNL/Vanguard Moderate Growth Allocation Fund JNL/Vanguard Moderate Growth ETF Allocation Fund JNL/Vanguard Growth Allocation Fund JNL/Vanguard Growth ETF Allocation Fund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 In the section entitled, " Summary Overview of Each Fund Principal Risks of Investing in the Fund • Tracking error risk – Tracking error is the divergence of the Fund's performance from that of the Index. The Fund's return may not match the return of the Index for a number of reasons. Tracking error may occur because of differences between the securities and other instruments held in the Fund's portfolio and those included in the Index, pricing differences, differences in transaction costs, the Fund's holding of uninvested cash, differences in timing of the accrual of or the valuation of dividends or interest, tax gains or losses, changes to the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Index does not. However, the Fund may be required to deviate its investments from the securities and relative weightings of the Index to comply with the Investment Company Act of 1940, as amended to meet the issuer diversiﬁcation requirements of the Internal Revenue Code of 1986, as amended, applicable to regulated investment companies, or as a result of local market restrictions, or other legal reasons, including regulatory limits or other restrictions on securities that may be purchased by the Investment Adviser and its afﬁliates. In the section entitled, " Summary Overview of Each Fund Annual Fund Operating Expenses Annual Fund Operating Expenses Class A Management Fee 0.60% Distribution and/or Service (12b-1) Fees 0.30% Other Expenses 1,2 0.18% Acquired Fund Fees and Expenses 3 0.01% Total Annual Fund Operating Expenses 4 1.09% 1 "Other Expenses" include an Administrative Fee of 0.15% which is payable to Jackson National Asset Management, LLC ("JNAM" or "Adviser"). 2 "Other Expenses" are based on amounts incurred during the period ended December 31, 2017.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were 0.02%.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 The annualized ratios of dividend expense on short sales and borrowing fees related to short sales have been restated to reflect current fees. 3 Acquired Fund Fees and Expenses are the indirect expenses of investing in other investment companies. Accordingly, the expense ratio presented in the Financial Highlights section of the prospectus will not correlate to the Total Annual Fund Operating Expenses disclosed above. 4 Expense information has been restated to reflect current fees. Annual Fund Operating Expenses Class I Management Fee 0.60% Distribution and/or Service (12b-1) Fees 0.00% Other Expenses 1,2 0.18% Acquired Fund Fees and Expenses 3 0.01% Total Annual Fund Operating Expenses 4 0.79% 1 "Other Expenses" include an Administrative Fee of 0.15% which is payable to Jackson National Asset Management, LLC ("JNAM" or "Adviser"). 2 "Other Expenses" are based on amounts incurred during the period ended December 31, 2017.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were 0.02%.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 The annualized ratios of dividend expense on short sales and borrowing fees related to short sales have been restated to reflect current fees. 3 Acquired Fund Fees and Expenses are the indirect expenses of investing in other investment companies. Accordingly, the expense ratio presented in the Financial Highlights section of the prospectus will not correlate to the Total Annual Fund Operating Expenses disclosed above. 4 Expense information has been restated to reflect current fees. In the section entitled, " Summary Overview of Each Fund Annual Fund Operating Expenses JNL/BlackRock Global Allocation Fund Class A 1 year 3 years 5 years 10 years $111 $347 $601 $1,329 JNL/BlackRock Global Allocation Fund Class I 1 year 3 years 5 years 10 years $81 $252 $439 $978 In the section entitled, " Summary Overview of Each Fund Expense Example Annual Fund Operating Expenses Class A Management Fee 0.16% Distribution and/or Service (12b-1) Fees 0.30% Other Expenses 1 0.10% Acquired Fund Fees and Expenses 2 0.01% Total Annual Fund Operating Expenses 3 0.5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Annual Fund Operating Expenses Class I Management Fee 0.16% Distribution and/or Service (12b-1) Fees 0.00% Other Expenses 1 0.10% Acquired Fund Fees and Expenses 2 0.01% Total Annual Fund Operating Expenses 3 0.2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In the section entitled, " Summary Overview of Each Fund Expense Example JNL/Mellon Capital Bond Index Fund Class A 1 year 3 years 5 years 10 years $58 $183 $318 $714 JNL/Mellon Capital Bond Index Fund Class I 1 year 3 years 5 years 10 years $28 $87 $152 $343 In the section entitled, " Summary Overview of Each Fund Annual Fund Operating Expenses Annual Fund Operating Expenses Class I Management Fee 0.20% Distribution and/or Service (12b-1) Fees 0.00% Other Expenses 1 0.12% Total Annual Fund Operating Expenses 2 0.32% Less Waiver/Reimbursement 3 0.17% Total Annual Fund Operating Expenses After Waiver/Reimbursement 2 0.15% 1 "Other Expenses" include an Administrative Fee of 0.10% which is payable to Jackson National Asset Management, LLC ("JNAM" or "Adviser"). 2 Expense information has been restated to reflect current fees. 3 JNAM has contractually agreed to waive 0.17% of the management fees of the Fund. The fee waiver will continue until April 2020, and will continue thereafter unless the Board of Trustees approves a change in or elimination of the waiver. This fee waiver is subject to yearly review and approval by the Board of Trustees. In the section entitled, " Summary Overview of Each Fund Expense Example JNL S&amp;P 500 Index Fund Class I 1 year 3 years 5 years 10 years $15 $86 $163 $389 In the section entitled, " Summary Overview of Each Fund Principal Investment Strategies The Fund may invest up to 50% of its total assets in high yield securities rated below investment grade by Moody's Investors Service, Inc. ("Moody's"), or equivalently rated by S&amp;P Global Ratings ("S&amp;P") or Fitch, Inc. ("Fitch"), or if unrated, determined by PIMCO to be of comparable quality (except such 50% limitation shall not apply to the Fund's investments in mortgage- and asset-backed securities).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10% of its total assets. In the section entitled, " Summary Overview of Each Fund Principal Investment Strategies The Fund may also invest in secured and unsecured subordinated loans, second lien loans and subordinated bridge loans ("Junior Loans"), debtor-in-possession loans, mezzanine loans, fixed-income debt obligations, corporate bonds, and money market instruments. Junior Loans typically are of below investment grade quality and have below investment grade credit ratings, which rating are associated with securities having high risk and speculative characteristics. Money market holdings with a remaining maturity of less than 60 days will be deemed floating rate assets. While the Fund may invest in loans with no credit rating or without any credit rating restrictions, under normal circumstances PPM America, Inc. (the "Sub-Adviser") expects that the credit ratings of the Fund's loan investments will primarily be at or above B3/B- as determined by Moody's Investors Service, Inc. ("Moody's"), S&amp;P Global Ratings ("S&amp;P") or Fitch, Inc. ("Fitch"), or if unrated, determined by PPM to be of comparable quality. In the section entitled, " Summary Overview of Each Fund Principal Investment Strategies Principal Investment Strategies. In the section entitled, " Summary Overview of Each Fund Annual Fund Operating Expenses Annual Fund Operating Expenses Class A Management Fee 0.30% Distribution and/or Service (12b-1) Fees 0.30% Other Expenses 1 0.11% Total Annual Fund Operating Expenses 2 0.71% 1 "Other Expenses" include an Administrative Fee of 0.10% which is payable to Jackson National Asset Management, LLC ("JNAM" or "Adviser"). 2 Expense information has been restated to reflect current fees. Annual Fund Operating Expenses Class I Management Fee 0.30% Distribution and/or Service (12b-1) Fees 0.00% Other Expenses 1 0.11% Total Annual Fund Operating Expenses 2 0.41% Less Waiver/Reimbursement 3 0.05% Total Annual Fund Operating Expenses After Waiver/Reimbursement 2 0.36% 1 "Other Expenses" include an Administrative Fee of 0.10% which is payable to Jackson National Asset Management, LLC ("JNAM" or "Adviser"). 2 Expense information has been restated to reflect current fees. 3 JNAM has contractually agreed to waive 0.05% of the administrative fees of the Class. The fee waiver will continue for at least one year from the date of the current Prospectus, and continue thereafter unless the Board of Trustees approves a change in or elimination of the waiver. This fee waiver is subject to yearly review and approval by the Board of Trustees. In the section entitled, " Summary Overview of Each Fund Expense Example JNL/S&amp;P Mid 3 Fund Class A 1 year 3 years 5 years 10 years $73 $227 $395 $883 JNL/S&amp;P Mid 3 Fund Class I 1 year 3 years 5 years 10 years $37 $127 $225 $513 In the section entitled, " Summary Overview of Each Fund Annual Fund Operating Expenses Annual Fund Operating Expenses Class A Management Fee 0.30% Distribution and/or Service (12b-1) Fees 0.30% Other Expenses 1 0.16% Total Annual Fund Operating Expenses 2 0.76% 1 "Other Expenses" include an Administrative Fee of 0.15% which is payable to Jackson National Asset Management, LLC ("JNAM" or "Adviser"). 2 Expense information has been restated to reflect current fees. Annual Fund Operating Expenses Class I Management Fee 0.30% Distribution and/or Service (12b-1) Fees 0.00% Other Expenses 1 0.16% Total Annual Fund Operating Expenses 2 0.46% Less Waiver/Reimbursement 3 0.05% Total Annual Fund Operating Expenses After Waiver/Reimbursement 2 0.41% 1 "Other Expenses" include an Administrative Fee of 0.15% which is payable to Jackson National Asset Management, LLC ("JNAM" or "Adviser"). 2 Expense information has been restated to reflect current fees. 3 JNAM has contractually agreed to waive 0.05% of the administrative fees of the Class. The fee waiver will continue for at least one year from the date of the current Prospectus, and continue thereafter unless the Board of Trustees approves a change in or elimination of the waiver. This fee waiver is subject to yearly review and approval by the Board of Trustees. In the section entitled, " Summary Overview of Each Fund Expense Example JNL/S&amp;P International 5 Fund Class A 1 year 3 years 5 years 10 years $78 $243 $422 $942 JNL/S&amp;P International 5 Fund Class I 1 year 3 years 5 years 10 years $42 $143 $253 $574</t>
  </si>
  <si>
    <t>Supplement [Text Block]</t>
  </si>
  <si>
    <t>jnlst_SupplementTextBlock</t>
  </si>
  <si>
    <t>JNL/FRANKLIN TEMPLETON INTERNATIONAL SMALL CAP FUND</t>
  </si>
  <si>
    <t>SUPPLEMENT DATED AUGUST 13, 2018 TO THE PROSPECTUS DATED APRIL 30, 2018 JNL ® Please note that the changes impact your variable annuity and/or variable life product(s). All changes are effective immediately. Please change all references to the funds listed below to the new fund name: Prior Fund Name New Fund Name JNL/Franklin Templeton International Small Cap Growth Fund JNL/Franklin Templeton International Small Cap Fund</t>
  </si>
  <si>
    <t>JNL/Vanguard Moderate ETF Allocation Fund</t>
  </si>
  <si>
    <t>SUPPLEMENT DATED AUGUST 13, 2018 TO THE PROSPECTUS DATED APRIL 30, 2018 JNL ® Please note that the changes impact your variable annuity and/or variable life product(s). All changes are effective immediately. Please change all references to the funds listed below to the new fund name: Prior Fund Name New Fund Name JNL/Vanguard Moderate Allocation Fund JNL/Vanguard Moderate ETF Allocation Fund</t>
  </si>
  <si>
    <t>JNL/Vanguard Moderate Growth ETF Allocation Fund</t>
  </si>
  <si>
    <t>SUPPLEMENT DATED AUGUST 13, 2018 TO THE PROSPECTUS DATED APRIL 30, 2018 JNL ® Please note that the changes impact your variable annuity and/or variable life product(s). All changes are effective immediately. Please change all references to the funds listed below to the new fund name: Prior Fund Name New Fund Name JNL/Vanguard Moderate Growth Allocation Fund JNL/Vanguard Moderate Growth ETF Allocation Fund</t>
  </si>
  <si>
    <t>JNL/Vanguard Growth ETF Allocation Fund</t>
  </si>
  <si>
    <t>SUPPLEMENT DATED AUGUST 13, 2018 TO THE PROSPECTUS DATED APRIL 30, 2018 JNL ® Please note that the changes impact your variable annuity and/or variable life product(s). All changes are effective immediately. Please change all references to the funds listed below to the new fund name: Prior Fund Name New Fund Name JNL/Vanguard Growth Allocation Fund JNL/Vanguard Growth ETF Allocation Fund</t>
  </si>
  <si>
    <t>JNL/FRANKLIN TEMPLETON FOUNDING STRATEGY FUND</t>
  </si>
  <si>
    <t>SUPPLEMENT DATED AUGUST 13, 2018 TO THE PROSPECTUS DATED APRIL 30, 2018 JNL ® Please note that the changes impact your variable annuity and/or variable life product(s). All changes are effective immediately.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t>
  </si>
  <si>
    <t>JNL/MELLON CAPITAL 10 x 10 FUND</t>
  </si>
  <si>
    <t>JNL/MELLON CAPITAL INDEX 5 FUND</t>
  </si>
  <si>
    <t>JNL/MELLON CAPITAL EMERGING MARKETS INDEX FUND</t>
  </si>
  <si>
    <t>SUPPLEMENT DATED AUGUST 13, 2018 TO THE PROSPECTUS DATED APRIL 30, 2018 JNL ® Please note that the changes impact your variable annuity and/or variable life product(s). All changes are effective immediately.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 • Tracking error risk – Tracking error is the divergence of the Fund's performance from that of the Index. The Fund's return may not match the return of the Index for a number of reasons. Tracking error may occur because of differences between the securities and other instruments held in the Fund's portfolio and those included in the Index, pricing differences, differences in transaction costs, the Fund's holding of uninvested cash, differences in timing of the accrual of or the valuation of dividends or interest, tax gains or losses, changes to the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Index does not. However, the Fund may be required to deviate its investments from the securities and relative weightings of the Index to comply with the Investment Company Act of 1940, as amended to meet the issuer diversiﬁcation requirements of the Internal Revenue Code of 1986, as amended, applicable to regulated investment companies, or as a result of local market restrictions, or other legal reasons, including regulatory limits or other restrictions on securities that may be purchased by the Investment Adviser and its afﬁliates.</t>
  </si>
  <si>
    <t>JNL/MELLON CAPITAL EUROPEAN 30 FUND</t>
  </si>
  <si>
    <t>JNL/MELLON CAPITAL PACIFIC RIM 30 FUND</t>
  </si>
  <si>
    <t>JNL/Mellon Capital MSCI KLD 400 Social Index Fund</t>
  </si>
  <si>
    <t>JNL/Mellon Capital S&amp;P 1500 Growth Index Fund</t>
  </si>
  <si>
    <t>JNL/Mellon Capital S&amp;P 1500 Value Index Fund</t>
  </si>
  <si>
    <t>JNL/MELLON CAPITAL S&amp;P 500 INDEX FUND</t>
  </si>
  <si>
    <t>JNL/MELLON CAPITAL S&amp;P 400 MIDCAP INDEX FUND</t>
  </si>
  <si>
    <t>JNL/MELLON CAPITAL SMALL CAP INDEX FUND</t>
  </si>
  <si>
    <t>JNL/MELLON CAPITAL INTERNATIONAL INDEX FUND</t>
  </si>
  <si>
    <t>JNL/MELLON CAPITAL BOND INDEX FUND</t>
  </si>
  <si>
    <t>SUPPLEMENT DATED AUGUST 13, 2018 TO THE PROSPECTUS DATED APRIL 30, 2018 JNL ® Please note that the changes impact your variable annuity and/or variable life product(s). All changes are effective immediately.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 • Tracking error risk – Tracking error is the divergence of the Fund's performance from that of the Index. The Fund's return may not match the return of the Index for a number of reasons. Tracking error may occur because of differences between the securities and other instruments held in the Fund's portfolio and those included in the Index, pricing differences, differences in transaction costs, the Fund's holding of uninvested cash, differences in timing of the accrual of or the valuation of dividends or interest, tax gains or losses, changes to the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Index does not. However, the Fund may be required to deviate its investments from the securities and relative weightings of the Index to comply with the Investment Company Act of 1940, as amended to meet the issuer diversiﬁcation requirements of the Internal Revenue Code of 1986, as amended, applicable to regulated investment companies, or as a result of local market restrictions, or other legal reasons, including regulatory limits or other restrictions on securities that may be purchased by the Investment Adviser and its afﬁliates. In the section entitled, " Summary Overview of Each Fund Expense Example Annual Fund Operating Expenses Class A Management Fee 0.16% Distribution and/or Service (12b-1) Fees 0.30% Other Expenses 1 0.10% Acquired Fund Fees and Expenses 2 0.01% Total Annual Fund Operating Expenses 3 0.5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Annual Fund Operating Expenses Class I Management Fee 0.16% Distribution and/or Service (12b-1) Fees 0.00% Other Expenses 1 0.10% Acquired Fund Fees and Expenses 2 0.01% Total Annual Fund Operating Expenses 3 0.27% 1 "Other Expenses" include an Administrative Fee of 0.10% which is payable to Jackson National Asset Management, LLC ("JNAM" or "Adviser"). 2 Acquired Fund Fees and Expenses are the indirect expenses of investing in other investment companies. Accordingly, the expense ratio presented in the Financial Highlights section of the prospectus will not correlate to the Total Annual Fund Operating Expenses disclosed above. 3 Expense information has been restated to reflect current fees. In the section entitled, " Summary Overview of Each Fund Expense Example JNL/Mellon Capital Bond Index Fund Class A 1 year 3 years 5 years 10 years $58 $183 $318 $714 JNL/Mellon Capital Bond Index Fund Class I 1 year 3 years 5 years 10 years $28 $87 $152 $343</t>
  </si>
  <si>
    <t>JNL/Mellon Capital Consumers Staples Sector Fund</t>
  </si>
  <si>
    <t>JNL/Mellon Capital Industrials Sector Fund</t>
  </si>
  <si>
    <t>JNL/Mellon Capital Materials Sector Fund</t>
  </si>
  <si>
    <t>JNL/Mellon Capital Real Estate Sector Fund</t>
  </si>
  <si>
    <t>JNL/MELLON CAPITAL UTILITIES SECTOR FUND</t>
  </si>
  <si>
    <t>JNL S&amp;P 500 Index Fund</t>
  </si>
  <si>
    <t>SUPPLEMENT DATED AUGUST 13, 2018 TO THE PROSPECTUS DATED APRIL 30, 2018 JNL ® Please note that the changes impact your variable annuity and/or variable life product(s). All changes are effective immediately.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 • Tracking error risk – Tracking error is the divergence of the Fund's performance from that of the Index. The Fund's return may not match the return of the Index for a number of reasons. Tracking error may occur because of differences between the securities and other instruments held in the Fund's portfolio and those included in the Index, pricing differences, differences in transaction costs, the Fund's holding of uninvested cash, differences in timing of the accrual of or the valuation of dividends or interest, tax gains or losses, changes to the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Index does not. However, the Fund may be required to deviate its investments from the securities and relative weightings of the Index to comply with the Investment Company Act of 1940, as amended to meet the issuer diversiﬁcation requirements of the Internal Revenue Code of 1986, as amended, applicable to regulated investment companies, or as a result of local market restrictions, or other legal reasons, including regulatory limits or other restrictions on securities that may be purchased by the Investment Adviser and its afﬁliates. In the section entitled, " Summary Overview of Each Fund Annual Fund Operating Expenses Annual Fund Operating Expenses Class I Management Fee 0.20% Distribution and/or Service (12b-1) Fees 0.00% Other Expenses 1 0.12% Total Annual Fund Operating Expenses 2 0.32% Less Waiver/Reimbursement 3 0.17% Total Annual Fund Operating Expenses After Waiver/Reimbursement 2 0.15% 1 "Other Expenses" include an Administrative Fee of 0.10% which is payable to Jackson National Asset Management, LLC ("JNAM" or "Adviser"). 2 Expense information has been restated to reflect current fees. 3 JNAM has contractually agreed to waive 0.17% of the management fees of the Fund. The fee waiver will continue until April 2020, and will continue thereafter unless the Board of Trustees approves a change in or elimination of the waiver. This fee waiver is subject to yearly review and approval by the Board of Trustees. In the section entitled, " Summary Overview of Each Fund Expense Example JNL S&amp;P 500 Index Fund Class I 1 year 3 years 5 years 10 years $15 $86 $163 $389</t>
  </si>
  <si>
    <t>JNL/Vanguard Global Bond Market Index Fund</t>
  </si>
  <si>
    <t>JNL/Vanguard International Stock Market Index Fund</t>
  </si>
  <si>
    <t>JNL/Vanguard U.S. Stock Market Index Fund</t>
  </si>
  <si>
    <t>JNL/S&amp;P COMPETITIVE ADVANTAGE FUND</t>
  </si>
  <si>
    <t>JNL/S&amp;P DIVIDEND INCOME &amp; GROWTH FUND</t>
  </si>
  <si>
    <t>JNL/S&amp;P INTRINSIC VALUE FUND</t>
  </si>
  <si>
    <t>JNL/S&amp;P TOTAL YIELD FUND</t>
  </si>
  <si>
    <t>JNL/S&amp;P MID 3 FUND</t>
  </si>
  <si>
    <t>SUPPLEMENT DATED AUGUST 13, 2018 TO THE PROSPECTUS DATED APRIL 30, 2018 JNL ® Please note that the changes impact your variable annuity and/or variable life product(s). All changes are effective immediately.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 In the section entitled, " Summary Overview of Each Fund Annual Fund Operating Expenses Annual Fund Operating Expenses Class A Management Fee 0.30% Distribution and/or Service (12b-1) Fees 0.30% Other Expenses 1 0.11% Total Annual Fund Operating Expenses 2 0.71% 1 "Other Expenses" include an Administrative Fee of 0.10% which is payable to Jackson National Asset Management, LLC ("JNAM" or "Adviser"). 2 Expense information has been restated to reflect current fees. Annual Fund Operating Expenses Class I Management Fee 0.30% Distribution and/or Service (12b-1) Fees 0.00% Other Expenses 1 0.11% Total Annual Fund Operating Expenses 2 0.41% Less Waiver/Reimbursement 3 0.05% Total Annual Fund Operating Expenses After Waiver/Reimbursement 2 0.36% 1 "Other Expenses" include an Administrative Fee of 0.10% which is payable to Jackson National Asset Management, LLC ("JNAM" or "Adviser"). 2 Expense information has been restated to reflect current fees. 3 JNAM has contractually agreed to waive 0.05% of the administrative fees of the Class. The fee waiver will continue for at least one year from the date of the current Prospectus, and continue thereafter unless the Board of Trustees approves a change in or elimination of the waiver. This fee waiver is subject to yearly review and approval by the Board of Trustees. In the section entitled, " Summary Overview of Each Fund Expense Example JNL/S&amp;P Mid 3 Fund Class A 1 year 3 years 5 years 10 years $73 $227 $395 $883 JNL/S&amp;P Mid 3 Fund Class I 1 year 3 years 5 years 10 years $37 $127 $225 $513</t>
  </si>
  <si>
    <t>JNL/S&amp;P International 5 Fund</t>
  </si>
  <si>
    <t>SUPPLEMENT DATED AUGUST 13, 2018 TO THE PROSPECTUS DATED APRIL 30, 2018 JNL ® Please note that the changes impact your variable annuity and/or variable life product(s). All changes are effective immediately. In the section entitled, " Summary Overview of Each Fund Principal Risks of Investing in the Fund • Passive investment risk – The Fund is not actively managed and may be affected by a general decline in market segments related to the Index. The Fund invests in securities included in, or representative of, the Index, regardless of their investment merits. Therefore, the Fund would not necessarily sell a security unless that security is removed from the Index, even if that security generally is underperforming. Unlike with an actively managed fund, the Fund does not use techniques or defensive strategies designed to lessen the effects of market volatility or to reduce the impact of periods of market decline. This means that, based on market and economic conditions, the Fund's performance could be lower than actively managed funds that realign their portfolios more frequently based on the real-time market trends. In the section entitled, " Summary Overview of Each Fund Annual Fund Operating Expenses Annual Fund Operating Expenses Class A Management Fee 0.30% Distribution and/or Service (12b-1) Fees 0.30% Other Expenses 1 0.16% Total Annual Fund Operating Expenses 2 0.76% 1 "Other Expenses" include an Administrative Fee of 0.15% which is payable to Jackson National Asset Management, LLC ("JNAM" or "Adviser"). 2 Expense information has been restated to reflect current fees. Annual Fund Operating Expenses Class I Management Fee 0.30% Distribution and/or Service (12b-1) Fees 0.00% Other Expenses 1 0.16% Total Annual Fund Operating Expenses 2 0.46% Less Waiver/Reimbursement 3 0.05% Total Annual Fund Operating Expenses After Waiver/Reimbursement 2 0.41% 1 "Other Expenses" include an Administrative Fee of 0.15% which is payable to Jackson National Asset Management, LLC ("JNAM" or "Adviser"). 2 Expense information has been restated to reflect current fees. 3 JNAM has contractually agreed to waive 0.05% of the administrative fees of the Class. The fee waiver will continue for at least one year from the date of the current Prospectus, and continue thereafter unless the Board of Trustees approves a change in or elimination of the waiver. This fee waiver is subject to yearly review and approval by the Board of Trustees. In the section entitled, " Summary Overview of Each Fund Expense Example JNL/S&amp;P International 5 Fund Class A 1 year 3 years 5 years 10 years $78 $243 $422 $942 JNL/S&amp;P International 5 Fund Class I 1 year 3 years 5 years 10 years $42 $143 $253 $574</t>
  </si>
  <si>
    <t>JNL/S&amp;P 4 FUND</t>
  </si>
  <si>
    <t>JNL/BLACKROCK GLOBAL ALLOCATION FUND</t>
  </si>
  <si>
    <t>SUPPLEMENT DATED AUGUST 13, 2018 TO THE PROSPECTUS DATED APRIL 30, 2018 JNL ® Please note that the changes impact your variable annuity and/or variable life product(s). All changes are effective immediately. In the section entitled, " Summary Overview of Each Fund Annual Fund Operating Expenses Annual Fund Operating Expenses Class A Management Fee 0.60% Distribution and/or Service (12b-1) Fees 0.30% Other Expenses 1,2 0.18% Acquired Fund Fees and Expenses 3 0.01% Total Annual Fund Operating Expenses 4 1.09% 1 "Other Expenses" include an Administrative Fee of 0.15% which is payable to Jackson National Asset Management, LLC ("JNAM" or "Adviser"). 2 "Other Expenses" are based on amounts incurred during the period ended December 31, 2017.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were 0.02%.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 The annualized ratios of dividend expense on short sales and borrowing fees related to short sales have been restated to reflect current fees. 3 Acquired Fund Fees and Expenses are the indirect expenses of investing in other investment companies. Accordingly, the expense ratio presented in the Financial Highlights section of the prospectus will not correlate to the Total Annual Fund Operating Expenses disclosed above. 4 Expense information has been restated to reflect current fees. Annual Fund Operating Expenses Class I Management Fee 0.60% Distribution and/or Service (12b-1) Fees 0.00% Other Expenses 1,2 0.18% Acquired Fund Fees and Expenses 3 0.01% Total Annual Fund Operating Expenses 4 0.79% 1 "Other Expenses" include an Administrative Fee of 0.15% which is payable to Jackson National Asset Management, LLC ("JNAM" or "Adviser"). 2 "Other Expenses" are based on amounts incurred during the period ended December 31, 2017. The amount includes the costs associated with the Fund's short sales on equity securities. When a cash dividend is declared on a security for which the Fund holds a short position, the Fund incurs the obligation to pay an amount equal to that dividend to the lender of the shorted security. In addition, the Fund incurs borrowing fees related to short sale transactions. The annualized ratios of dividend expense on short sales and borrowing fees related to short sales to assets for the period were 0.02%. The Fund's actual dividend expense and borrowing fees on securities sold short in future periods may be significantly higher or lower than the amounts above due to, among other factors, the extent of the Fund's short positions, the actual dividends paid with respect to the securities the Fund sells short, and the actual timing of the Fund's short sale transactions, each of which is expected to vary over time. The annualized ratios of dividend expense on short sales and borrowing fees related to short sales have been restated to reflect current fees. 3 Acquired Fund Fees and Expenses are the indirect expenses of investing in other investment companies. Accordingly, the expense ratio presented in the Financial Highlights section of the prospectus will not correlate to the Total Annual Fund Operating Expenses disclosed above. 4 Expense information has been restated to reflect current fees. In the section entitled, " Summary Overview of Each Fund Annual Fund Operating Expenses JNL/BlackRock Global Allocation Fund Class A 1 year 3 years 5 years 10 years $111 $347 $601 $1,329 JNL/BlackRock Global Allocation Fund Class I 1 year 3 years 5 years 10 years $81 $252 $439 $978</t>
  </si>
  <si>
    <t>JNL/PIMCO Income Fund</t>
  </si>
  <si>
    <t>SUPPLEMENT DATED AUGUST 13, 2018 TO THE PROSPECTUS DATED APRIL 30, 2018 JNL ® Please note that the changes impact your variable annuity and/or variable life product(s). All changes are effective immediately. In the section entitled, " Summary Overview of Each Fund Principal Investment Strategies The Fund may invest up to 50% of its total assets in high yield securities rated below investment grade by Moody's Investors Service, Inc. ("Moody's"), or equivalently rated by S&amp;P Global Ratings ("S&amp;P") or Fitch, Inc. ("Fitch"), or if unrated, determined by PIMCO to be of comparable quality (except such 50% limitation shall not apply to the Fund's investments in mortgage- and asset-backed securities). In addition, the Fund may invest, without limitation, in securities denominated in foreign currencies. The Fund may invest up to 20% of its total assets in securities and instruments that are economically tied to emerging market countries (this limitation does not apply to investment grade sovereign debt denominated in the local currency with less than 1 year remaining to maturity, which means the Fund may invest in such instruments without limitation subject to any applicable legal or regulatory limitation). The Fund will normally limit its foreign currency exposure (from non-U.S. dollar denominated securities or currencies) to 10% of its total assets.</t>
  </si>
  <si>
    <t>JNL/PPM AMERICA FLOATING RATE INCOME FUND</t>
  </si>
  <si>
    <t>SUPPLEMENT DATED AUGUST 13, 2018 TO THE PROSPECTUS DATED APRIL 30, 2018 JNL ® Please note that the changes impact your variable annuity and/or variable life product(s). All changes are effective immediately. In the section entitled, " Summary Overview of Each Fund Principal Investment Strategies The Fund may also invest in secured and unsecured subordinated loans, second lien loans and subordinated bridge loans ("Junior Loans"), debtor-in-possession loans, mezzanine loans, fixed-income debt obligations, corporate bonds, and money market instruments. Junior Loans typically are of below investment grade quality and have below investment grade credit ratings, which rating are associated with securities having high risk and speculative characteristics. Money market holdings with a remaining maturity of less than 60 days will be deemed floating rate assets. While the Fund may invest in loans with no credit rating or without any credit rating restrictions, under normal circumstances PPM America, Inc. (the "Sub-Adviser") expects that the credit ratings of the Fund's loan investments will primarily be at or above B3/B- as determined by Moody's Investors Service, Inc. ("Moody's"), S&amp;P Global Ratings ("S&amp;P") or Fitch, Inc. ("Fitch"), or if unrated, determined by PPM to be of comparable quality.</t>
  </si>
  <si>
    <t>JNL/PPM AMERICA VALUE EQUITY FUND</t>
  </si>
  <si>
    <t>SUPPLEMENT DATED AUGUST 13, 2018 TO THE PROSPECTUS DATED APRIL 30, 2018 JNL ® Please note that the changes impact your variable annuity and/or variable life product(s). All changes are effective immediately. In the section entitled, " Summary Overview of Each Fund Principal Investment Strategies Principal Investment Strateg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369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5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39</v>
      </c>
    </row>
    <row r="24" spans="1:3">
      <c r="A24" s="4" t="s">
        <v>41</v>
      </c>
    </row>
    <row r="25" spans="1:3">
      <c r="A25" s="3" t="s">
        <v>3</v>
      </c>
      <c r="B25" s="4" t="s">
        <v>4</v>
      </c>
    </row>
    <row r="26" spans="1:3">
      <c r="A26" s="4" t="s">
        <v>28</v>
      </c>
      <c r="B26" s="4" t="s">
        <v>29</v>
      </c>
      <c r="C26" s="4" t="s">
        <v>39</v>
      </c>
    </row>
    <row r="27" spans="1:3">
      <c r="A27" s="4" t="s">
        <v>42</v>
      </c>
    </row>
    <row r="28" spans="1:3">
      <c r="A28" s="3" t="s">
        <v>3</v>
      </c>
      <c r="B28" s="4" t="s">
        <v>4</v>
      </c>
    </row>
    <row r="29" spans="1:3">
      <c r="A29" s="4" t="s">
        <v>28</v>
      </c>
      <c r="B29" s="4" t="s">
        <v>29</v>
      </c>
      <c r="C29" s="4" t="s">
        <v>43</v>
      </c>
    </row>
    <row r="30" spans="1:3">
      <c r="A30" s="4" t="s">
        <v>44</v>
      </c>
    </row>
    <row r="31" spans="1:3">
      <c r="A31" s="3" t="s">
        <v>3</v>
      </c>
      <c r="B31" s="4" t="s">
        <v>4</v>
      </c>
    </row>
    <row r="32" spans="1:3">
      <c r="A32" s="4" t="s">
        <v>28</v>
      </c>
      <c r="B32" s="4" t="s">
        <v>29</v>
      </c>
      <c r="C32" s="4" t="s">
        <v>39</v>
      </c>
    </row>
    <row r="33" spans="1:3">
      <c r="A33" s="4" t="s">
        <v>45</v>
      </c>
    </row>
    <row r="34" spans="1:3">
      <c r="A34" s="3" t="s">
        <v>3</v>
      </c>
      <c r="B34" s="4" t="s">
        <v>4</v>
      </c>
    </row>
    <row r="35" spans="1:3">
      <c r="A35" s="4" t="s">
        <v>28</v>
      </c>
      <c r="B35" s="4" t="s">
        <v>29</v>
      </c>
      <c r="C35" s="4" t="s">
        <v>39</v>
      </c>
    </row>
    <row r="36" spans="1:3">
      <c r="A36" s="4" t="s">
        <v>46</v>
      </c>
    </row>
    <row r="37" spans="1:3">
      <c r="A37" s="3" t="s">
        <v>3</v>
      </c>
      <c r="B37" s="4" t="s">
        <v>4</v>
      </c>
    </row>
    <row r="38" spans="1:3">
      <c r="A38" s="4" t="s">
        <v>28</v>
      </c>
      <c r="B38" s="4" t="s">
        <v>29</v>
      </c>
      <c r="C38" s="4" t="s">
        <v>43</v>
      </c>
    </row>
    <row r="39" spans="1:3">
      <c r="A39" s="4" t="s">
        <v>47</v>
      </c>
    </row>
    <row r="40" spans="1:3">
      <c r="A40" s="3" t="s">
        <v>3</v>
      </c>
      <c r="B40" s="4" t="s">
        <v>4</v>
      </c>
    </row>
    <row r="41" spans="1:3">
      <c r="A41" s="4" t="s">
        <v>28</v>
      </c>
      <c r="B41" s="4" t="s">
        <v>29</v>
      </c>
      <c r="C41" s="4" t="s">
        <v>43</v>
      </c>
    </row>
    <row r="42" spans="1:3">
      <c r="A42" s="4" t="s">
        <v>48</v>
      </c>
    </row>
    <row r="43" spans="1:3">
      <c r="A43" s="3" t="s">
        <v>3</v>
      </c>
      <c r="B43" s="4" t="s">
        <v>4</v>
      </c>
    </row>
    <row r="44" spans="1:3">
      <c r="A44" s="4" t="s">
        <v>28</v>
      </c>
      <c r="B44" s="4" t="s">
        <v>29</v>
      </c>
      <c r="C44" s="4" t="s">
        <v>43</v>
      </c>
    </row>
    <row r="45" spans="1:3">
      <c r="A45" s="4" t="s">
        <v>49</v>
      </c>
    </row>
    <row r="46" spans="1:3">
      <c r="A46" s="3" t="s">
        <v>3</v>
      </c>
      <c r="B46" s="4" t="s">
        <v>4</v>
      </c>
    </row>
    <row r="47" spans="1:3">
      <c r="A47" s="4" t="s">
        <v>28</v>
      </c>
      <c r="B47" s="4" t="s">
        <v>29</v>
      </c>
      <c r="C47" s="4" t="s">
        <v>43</v>
      </c>
    </row>
    <row r="48" spans="1:3">
      <c r="A48" s="4" t="s">
        <v>50</v>
      </c>
    </row>
    <row r="49" spans="1:3">
      <c r="A49" s="3" t="s">
        <v>3</v>
      </c>
      <c r="B49" s="4" t="s">
        <v>4</v>
      </c>
    </row>
    <row r="50" spans="1:3">
      <c r="A50" s="4" t="s">
        <v>28</v>
      </c>
      <c r="B50" s="4" t="s">
        <v>29</v>
      </c>
      <c r="C50" s="4" t="s">
        <v>43</v>
      </c>
    </row>
    <row r="51" spans="1:3">
      <c r="A51" s="4" t="s">
        <v>51</v>
      </c>
    </row>
    <row r="52" spans="1:3">
      <c r="A52" s="3" t="s">
        <v>3</v>
      </c>
      <c r="B52" s="4" t="s">
        <v>4</v>
      </c>
    </row>
    <row r="53" spans="1:3">
      <c r="A53" s="4" t="s">
        <v>28</v>
      </c>
      <c r="B53" s="4" t="s">
        <v>29</v>
      </c>
      <c r="C53" s="4" t="s">
        <v>43</v>
      </c>
    </row>
    <row r="54" spans="1:3">
      <c r="A54" s="4" t="s">
        <v>52</v>
      </c>
    </row>
    <row r="55" spans="1:3">
      <c r="A55" s="3" t="s">
        <v>3</v>
      </c>
      <c r="B55" s="4" t="s">
        <v>4</v>
      </c>
    </row>
    <row r="56" spans="1:3">
      <c r="A56" s="4" t="s">
        <v>28</v>
      </c>
      <c r="B56" s="4" t="s">
        <v>29</v>
      </c>
      <c r="C56" s="4" t="s">
        <v>43</v>
      </c>
    </row>
    <row r="57" spans="1:3">
      <c r="A57" s="4" t="s">
        <v>53</v>
      </c>
    </row>
    <row r="58" spans="1:3">
      <c r="A58" s="3" t="s">
        <v>3</v>
      </c>
      <c r="B58" s="4" t="s">
        <v>4</v>
      </c>
    </row>
    <row r="59" spans="1:3">
      <c r="A59" s="4" t="s">
        <v>28</v>
      </c>
      <c r="B59" s="4" t="s">
        <v>29</v>
      </c>
      <c r="C59" s="4" t="s">
        <v>54</v>
      </c>
    </row>
    <row r="60" spans="1:3">
      <c r="A60" s="4" t="s">
        <v>55</v>
      </c>
    </row>
    <row r="61" spans="1:3">
      <c r="A61" s="3" t="s">
        <v>3</v>
      </c>
      <c r="B61" s="4" t="s">
        <v>4</v>
      </c>
    </row>
    <row r="62" spans="1:3">
      <c r="A62" s="4" t="s">
        <v>28</v>
      </c>
      <c r="B62" s="4" t="s">
        <v>29</v>
      </c>
      <c r="C62" s="4" t="s">
        <v>43</v>
      </c>
    </row>
    <row r="63" spans="1:3">
      <c r="A63" s="4" t="s">
        <v>56</v>
      </c>
    </row>
    <row r="64" spans="1:3">
      <c r="A64" s="3" t="s">
        <v>3</v>
      </c>
      <c r="B64" s="4" t="s">
        <v>4</v>
      </c>
    </row>
    <row r="65" spans="1:3">
      <c r="A65" s="4" t="s">
        <v>28</v>
      </c>
      <c r="B65" s="4" t="s">
        <v>29</v>
      </c>
      <c r="C65" s="4" t="s">
        <v>43</v>
      </c>
    </row>
    <row r="66" spans="1:3">
      <c r="A66" s="4" t="s">
        <v>57</v>
      </c>
    </row>
    <row r="67" spans="1:3">
      <c r="A67" s="3" t="s">
        <v>3</v>
      </c>
      <c r="B67" s="4" t="s">
        <v>4</v>
      </c>
    </row>
    <row r="68" spans="1:3">
      <c r="A68" s="4" t="s">
        <v>28</v>
      </c>
      <c r="B68" s="4" t="s">
        <v>29</v>
      </c>
      <c r="C68" s="4" t="s">
        <v>43</v>
      </c>
    </row>
    <row r="69" spans="1:3">
      <c r="A69" s="4" t="s">
        <v>58</v>
      </c>
    </row>
    <row r="70" spans="1:3">
      <c r="A70" s="3" t="s">
        <v>3</v>
      </c>
      <c r="B70" s="4" t="s">
        <v>4</v>
      </c>
    </row>
    <row r="71" spans="1:3">
      <c r="A71" s="4" t="s">
        <v>28</v>
      </c>
      <c r="B71" s="4" t="s">
        <v>29</v>
      </c>
      <c r="C71" s="4" t="s">
        <v>43</v>
      </c>
    </row>
    <row r="72" spans="1:3">
      <c r="A72" s="4" t="s">
        <v>59</v>
      </c>
    </row>
    <row r="73" spans="1:3">
      <c r="A73" s="3" t="s">
        <v>3</v>
      </c>
      <c r="B73" s="4" t="s">
        <v>4</v>
      </c>
    </row>
    <row r="74" spans="1:3">
      <c r="A74" s="4" t="s">
        <v>28</v>
      </c>
      <c r="B74" s="4" t="s">
        <v>29</v>
      </c>
      <c r="C74" s="4" t="s">
        <v>43</v>
      </c>
    </row>
    <row r="75" spans="1:3">
      <c r="A75" s="4" t="s">
        <v>60</v>
      </c>
    </row>
    <row r="76" spans="1:3">
      <c r="A76" s="3" t="s">
        <v>3</v>
      </c>
      <c r="B76" s="4" t="s">
        <v>4</v>
      </c>
    </row>
    <row r="77" spans="1:3">
      <c r="A77" s="4" t="s">
        <v>28</v>
      </c>
      <c r="B77" s="4" t="s">
        <v>29</v>
      </c>
      <c r="C77" s="4" t="s">
        <v>61</v>
      </c>
    </row>
    <row r="78" spans="1:3">
      <c r="A78" s="4" t="s">
        <v>62</v>
      </c>
    </row>
    <row r="79" spans="1:3">
      <c r="A79" s="3" t="s">
        <v>3</v>
      </c>
      <c r="B79" s="4" t="s">
        <v>4</v>
      </c>
    </row>
    <row r="80" spans="1:3">
      <c r="A80" s="4" t="s">
        <v>28</v>
      </c>
      <c r="B80" s="4" t="s">
        <v>29</v>
      </c>
      <c r="C80" s="4" t="s">
        <v>43</v>
      </c>
    </row>
    <row r="81" spans="1:3">
      <c r="A81" s="4" t="s">
        <v>63</v>
      </c>
    </row>
    <row r="82" spans="1:3">
      <c r="A82" s="3" t="s">
        <v>3</v>
      </c>
      <c r="B82" s="4" t="s">
        <v>4</v>
      </c>
    </row>
    <row r="83" spans="1:3">
      <c r="A83" s="4" t="s">
        <v>28</v>
      </c>
      <c r="B83" s="4" t="s">
        <v>29</v>
      </c>
      <c r="C83" s="4" t="s">
        <v>43</v>
      </c>
    </row>
    <row r="84" spans="1:3">
      <c r="A84" s="4" t="s">
        <v>64</v>
      </c>
    </row>
    <row r="85" spans="1:3">
      <c r="A85" s="3" t="s">
        <v>3</v>
      </c>
      <c r="B85" s="4" t="s">
        <v>4</v>
      </c>
    </row>
    <row r="86" spans="1:3">
      <c r="A86" s="4" t="s">
        <v>28</v>
      </c>
      <c r="B86" s="4" t="s">
        <v>29</v>
      </c>
      <c r="C86" s="4" t="s">
        <v>43</v>
      </c>
    </row>
    <row r="87" spans="1:3">
      <c r="A87" s="4" t="s">
        <v>65</v>
      </c>
    </row>
    <row r="88" spans="1:3">
      <c r="A88" s="3" t="s">
        <v>3</v>
      </c>
      <c r="B88" s="4" t="s">
        <v>4</v>
      </c>
    </row>
    <row r="89" spans="1:3">
      <c r="A89" s="4" t="s">
        <v>28</v>
      </c>
      <c r="B89" s="4" t="s">
        <v>29</v>
      </c>
      <c r="C89" s="4" t="s">
        <v>39</v>
      </c>
    </row>
    <row r="90" spans="1:3">
      <c r="A90" s="4" t="s">
        <v>66</v>
      </c>
    </row>
    <row r="91" spans="1:3">
      <c r="A91" s="3" t="s">
        <v>3</v>
      </c>
      <c r="B91" s="4" t="s">
        <v>4</v>
      </c>
    </row>
    <row r="92" spans="1:3">
      <c r="A92" s="4" t="s">
        <v>28</v>
      </c>
      <c r="B92" s="4" t="s">
        <v>29</v>
      </c>
      <c r="C92" s="4" t="s">
        <v>39</v>
      </c>
    </row>
    <row r="93" spans="1:3">
      <c r="A93" s="4" t="s">
        <v>67</v>
      </c>
    </row>
    <row r="94" spans="1:3">
      <c r="A94" s="3" t="s">
        <v>3</v>
      </c>
      <c r="B94" s="4" t="s">
        <v>4</v>
      </c>
    </row>
    <row r="95" spans="1:3">
      <c r="A95" s="4" t="s">
        <v>28</v>
      </c>
      <c r="B95" s="4" t="s">
        <v>29</v>
      </c>
      <c r="C95" s="4" t="s">
        <v>39</v>
      </c>
    </row>
    <row r="96" spans="1:3">
      <c r="A96" s="4" t="s">
        <v>68</v>
      </c>
    </row>
    <row r="97" spans="1:3">
      <c r="A97" s="3" t="s">
        <v>3</v>
      </c>
      <c r="B97" s="4" t="s">
        <v>4</v>
      </c>
    </row>
    <row r="98" spans="1:3">
      <c r="A98" s="4" t="s">
        <v>28</v>
      </c>
      <c r="B98" s="4" t="s">
        <v>29</v>
      </c>
      <c r="C98" s="4" t="s">
        <v>39</v>
      </c>
    </row>
    <row r="99" spans="1:3">
      <c r="A99" s="4" t="s">
        <v>69</v>
      </c>
    </row>
    <row r="100" spans="1:3">
      <c r="A100" s="3" t="s">
        <v>3</v>
      </c>
      <c r="B100" s="4" t="s">
        <v>4</v>
      </c>
    </row>
    <row r="101" spans="1:3">
      <c r="A101" s="4" t="s">
        <v>28</v>
      </c>
      <c r="B101" s="4" t="s">
        <v>29</v>
      </c>
      <c r="C101" s="4" t="s">
        <v>70</v>
      </c>
    </row>
    <row r="102" spans="1:3">
      <c r="A102" s="4" t="s">
        <v>71</v>
      </c>
    </row>
    <row r="103" spans="1:3">
      <c r="A103" s="3" t="s">
        <v>3</v>
      </c>
      <c r="B103" s="4" t="s">
        <v>4</v>
      </c>
    </row>
    <row r="104" spans="1:3">
      <c r="A104" s="4" t="s">
        <v>28</v>
      </c>
      <c r="B104" s="4" t="s">
        <v>29</v>
      </c>
      <c r="C104" s="4" t="s">
        <v>72</v>
      </c>
    </row>
    <row r="105" spans="1:3">
      <c r="A105" s="4" t="s">
        <v>73</v>
      </c>
    </row>
    <row r="106" spans="1:3">
      <c r="A106" s="3" t="s">
        <v>3</v>
      </c>
      <c r="B106" s="4" t="s">
        <v>4</v>
      </c>
    </row>
    <row r="107" spans="1:3">
      <c r="A107" s="4" t="s">
        <v>28</v>
      </c>
      <c r="B107" s="4" t="s">
        <v>29</v>
      </c>
      <c r="C107" s="4" t="s">
        <v>39</v>
      </c>
    </row>
    <row r="108" spans="1:3">
      <c r="A108" s="4" t="s">
        <v>74</v>
      </c>
    </row>
    <row r="109" spans="1:3">
      <c r="A109" s="3" t="s">
        <v>3</v>
      </c>
      <c r="B109" s="4" t="s">
        <v>4</v>
      </c>
    </row>
    <row r="110" spans="1:3">
      <c r="A110" s="4" t="s">
        <v>28</v>
      </c>
      <c r="B110" s="4" t="s">
        <v>29</v>
      </c>
      <c r="C110" s="4" t="s">
        <v>75</v>
      </c>
    </row>
    <row r="111" spans="1:3">
      <c r="A111" s="4" t="s">
        <v>76</v>
      </c>
    </row>
    <row r="112" spans="1:3">
      <c r="A112" s="3" t="s">
        <v>3</v>
      </c>
      <c r="B112" s="4" t="s">
        <v>4</v>
      </c>
    </row>
    <row r="113" spans="1:3">
      <c r="A113" s="4" t="s">
        <v>28</v>
      </c>
      <c r="B113" s="4" t="s">
        <v>29</v>
      </c>
      <c r="C113" s="4" t="s">
        <v>77</v>
      </c>
    </row>
    <row r="114" spans="1:3">
      <c r="A114" s="4" t="s">
        <v>78</v>
      </c>
    </row>
    <row r="115" spans="1:3">
      <c r="A115" s="3" t="s">
        <v>3</v>
      </c>
      <c r="B115" s="4" t="s">
        <v>4</v>
      </c>
    </row>
    <row r="116" spans="1:3">
      <c r="A116" s="4" t="s">
        <v>28</v>
      </c>
      <c r="B116" s="4" t="s">
        <v>29</v>
      </c>
      <c r="C116" s="4" t="s">
        <v>79</v>
      </c>
    </row>
    <row r="117" spans="1:3">
      <c r="A117" s="4" t="s">
        <v>80</v>
      </c>
    </row>
    <row r="118" spans="1:3">
      <c r="A118" s="3" t="s">
        <v>3</v>
      </c>
      <c r="B118" s="4" t="s">
        <v>4</v>
      </c>
    </row>
    <row r="119" spans="1:3">
      <c r="A119" s="4" t="s">
        <v>28</v>
      </c>
      <c r="B119" s="4" t="s">
        <v>29</v>
      </c>
      <c r="C119" s="4" t="s">
        <v>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09:56:31Z</dcterms:created>
  <dcterms:modified xmlns:dcterms="http://purl.org/dc/terms/" xmlns:xsi="http://www.w3.org/2001/XMLSchema-instance" xsi:type="dcterms:W3CDTF">2018-08-29T09:56:31Z</dcterms:modified>
</cp:coreProperties>
</file>